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Recovery of Erroneously Awarded" sheetId="3" state="visible" r:id="rId3"/>
    <sheet xmlns:r="http://schemas.openxmlformats.org/officeDocument/2006/relationships" name="Award Timing Disclosure" sheetId="4" state="visible" r:id="rId4"/>
    <sheet xmlns:r="http://schemas.openxmlformats.org/officeDocument/2006/relationships" name="Insider Trading Policies and Pr"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29,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ital Farms, Inc.</t>
        </is>
      </c>
    </row>
    <row r="8">
      <c r="A8" s="4" t="inlineStr">
        <is>
          <t>Entity Central Index Key</t>
        </is>
      </c>
      <c r="B8" s="4" t="inlineStr">
        <is>
          <t>00015797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29, 2024</t>
        </is>
      </c>
      <c r="C2" s="2" t="inlineStr">
        <is>
          <t>Dec. 31, 2023</t>
        </is>
      </c>
      <c r="D2" s="2" t="inlineStr">
        <is>
          <t>Dec. 25,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In accordance with the rules adopted by the SEC pursuant to the Dodd-Frank Act, we have provided the following disclosures regarding “compensation actually paid” to our principal executive officer (“ PEO pay-for-performance
FISCAL (A) SUMMARY (1) COMPENSATION PAID TO PEO (2) AVERAGE SUMMARY TABLE TOTAL FOR NON-PEO (3) AVERAGE NON-PEO OFFICERS (4) VALUE OF INITIAL FIXED $100 NET ($M) (7) NET REVENUE ($M) (8)
TOTAL (5) PEER GROUP TOTAL (6)(7)
2024 $ 5,999,349 $ 20,174,397 $ 1,671,914 $ 4,386,504 $ 215.74 $ 94.47 $ 53.39 $ 606.3
2023 $ 3,155,173 $ 2,564,064 $ 1,506,020 $ 1,513,756 $ 90.64 $ 98.46 $ 25.57 $ 471.9
2022 $ 2,161,185 $ 1,164,975 $ 1,238,608 $ 1,191,558 $ 89.43 $ 107.76 $ 1.25 $ 362.1
(1) During all years presented, Mr. Diez-Canseco, our President and Chief Executive Officer, was our PEO.
(2) The dollar amounts shown represent compensation actually paid to Mr. Diez-Canseco, as determined in accordance with SEC rules. The dollar amounts do not necessarily reflect the actual amount of compensation earned or realized by him for the applicable year. The following table sets forth the adjustments included in the compensation actually paid calculation, per SEC rules, for Mr. Diez-Canseco:
FISCAL YEAR 2022 2023 2024
Summary Compensation Table Total $ 2,161,185 $ 3,155,173 $ 5,999,349
— Grant Date Fair Value of Option Awards and Stock Awards Granted in Fiscal Year ($ 800,003 ) ($ 1,400,004 ) ($ 3,999,980 )
+ Fair Value at Fiscal Year-End $ 1,169,121 $ 1,445,554 $ 10,675,031
+ Change in Fair Value of Outstanding and Unvested Option Awards and Stock Awards Granted in Prior Fiscal Years ($ 651,470 ) $ 4,997 $ 3,537,411
+ Fair Value at Vesting of Option Awards and Stock Awards Granted in Fiscal Year That Vested During Fiscal Year $ 0 $ 0 $ 0
+ Change in Fair Value as of Vesting Date of Option Awards and Stock Awards Granted in Prior Fiscal Years For Which Applicable Vesting Conditions Were Satisfied During Fiscal Year ($ 713,859 ) ($ 641,655 ) $ 3,962,586
— Fair Value as of Prior Fiscal Year-End $ 0 $ 0 $ 0
Compensation Actually Paid $ 1,164,975 $ 2,564,064 $ 20,174,397
(3) For our fiscal year 2024, our non-PEO non-PEO non-PEO PAY VERSUS PERFORMANCE
(4) The dollar amounts shown represent average compensation actually paid to our non-PEO non-PEO
FISCAL YEAR 2022 2023 2024
Summary Compensation Table Total $ 1,238,608 $ 1,506,020 $ 1,671,914
— Grant Date Fair Value of Option Awards and Stock Awards Granted in Fiscal Year ($ 612,498 ) ($ 675,002 ) ($ 857,484 )
+ Fair Value at Fiscal Year-End $ 740,161 $ 769,782 $ 2,288,427
+ Change in Fair Value of Outstanding and Unvested Option Awards and Stock Awards Granted in Prior Fiscal Years ($ 63,214 ) $ 1,636 $ 1,006,962
+ Fair Value at Vesting of Option Awards and Stock Awards Granted in Fiscal Year That Vested During Fiscal Year $ 0 $ 0 $ 0
+ Change in Fair Value as of Vesting Date of Option Awards and Stock Awards Granted in Prior Fiscal Years For Which Applicable Vesting Conditions Were Satisfied During Fiscal Year ($ 111,499 ) ($ 88,681 ) $ 276,685
— Fair Value as of Prior Fiscal Year-End $ 0 $ 0 $ 0
Compensation Actually Paid $ 1,191,558 $ 1,513,756 $ 4,386,504
(5) Represents the total shareholder return (“ TSR
(6) The peer group used for this column is the Nasdaq US Smart Food &amp; Beverage Index, which is the peer group presented in the Comparative Stock Performance Graph in Part II, Item 5 of our Annual Report. Represents the TSR of the Nasdaq US Smart Food &amp; Beverage Index based on a $100 investment on December 26, 2021 (the first day of our fiscal year 2022), valued again as of the last day of each applicable fiscal year, assuming reinvestment of gross dividends. </t>
        </is>
      </c>
      <c r="C4" s="4" t="inlineStr">
        <is>
          <t xml:space="preserve"> </t>
        </is>
      </c>
      <c r="D4" s="4" t="inlineStr">
        <is>
          <t xml:space="preserve"> </t>
        </is>
      </c>
    </row>
    <row r="5">
      <c r="A5" s="4" t="inlineStr">
        <is>
          <t>Company Selected Measure Name</t>
        </is>
      </c>
      <c r="B5" s="4" t="inlineStr">
        <is>
          <t>NET REVENUE</t>
        </is>
      </c>
      <c r="C5" s="4" t="inlineStr">
        <is>
          <t xml:space="preserve"> </t>
        </is>
      </c>
      <c r="D5" s="4" t="inlineStr">
        <is>
          <t xml:space="preserve"> </t>
        </is>
      </c>
    </row>
    <row r="6">
      <c r="A6" s="4" t="inlineStr">
        <is>
          <t>Peer Group Issuers, Footnote</t>
        </is>
      </c>
      <c r="B6" s="4" t="inlineStr">
        <is>
          <t xml:space="preserve">(5) Represents the total shareholder return (“ TSR
(6) The peer group used for this column is the Nasdaq US Smart Food &amp; Beverage Index, which is the peer group presented in the Comparative Stock Performance Graph in Part II, Item 5 of our Annual Report. Represents the TSR of the Nasdaq US Smart Food &amp; Beverage Index based on a $100 investment on December 26, 2021 (the first day of our fiscal year 2022), valued again as of the last day of each applicable fiscal year, assuming reinvestment of gross dividends. </t>
        </is>
      </c>
      <c r="C6" s="4" t="inlineStr">
        <is>
          <t xml:space="preserve"> </t>
        </is>
      </c>
      <c r="D6" s="4" t="inlineStr">
        <is>
          <t xml:space="preserve"> </t>
        </is>
      </c>
    </row>
    <row r="7">
      <c r="A7" s="4" t="inlineStr">
        <is>
          <t>PEO Total Compensation Amount</t>
        </is>
      </c>
      <c r="B7" s="5" t="n">
        <v>5999349</v>
      </c>
      <c r="C7" s="5" t="n">
        <v>3155173</v>
      </c>
      <c r="D7" s="5" t="n">
        <v>2161185</v>
      </c>
    </row>
    <row r="8">
      <c r="A8" s="4" t="inlineStr">
        <is>
          <t>PEO Actually Paid Compensation Amount</t>
        </is>
      </c>
      <c r="B8" s="5" t="n">
        <v>20174397</v>
      </c>
      <c r="C8" s="6" t="n">
        <v>2564064</v>
      </c>
      <c r="D8" s="6" t="n">
        <v>1164975</v>
      </c>
    </row>
    <row r="9">
      <c r="A9" s="4" t="inlineStr">
        <is>
          <t>Adjustment To PEO Compensation, Footnote</t>
        </is>
      </c>
      <c r="B9" s="4" t="inlineStr">
        <is>
          <t xml:space="preserve">(2) The dollar amounts shown represent compensation actually paid to Mr. Diez-Canseco, as determined in accordance with SEC rules. The dollar amounts do not necessarily reflect the actual amount of compensation earned or realized by him for the applicable year. The following table sets forth the adjustments included in the compensation actually paid calculation, per SEC rules, for Mr. Diez-Canseco:
FISCAL YEAR 2022 2023 2024
Summary Compensation Table Total $ 2,161,185 $ 3,155,173 $ 5,999,349
— Grant Date Fair Value of Option Awards and Stock Awards Granted in Fiscal Year ($ 800,003 ) ($ 1,400,004 ) ($ 3,999,980 )
+ Fair Value at Fiscal Year-End $ 1,169,121 $ 1,445,554 $ 10,675,031
+ Change in Fair Value of Outstanding and Unvested Option Awards and Stock Awards Granted in Prior Fiscal Years ($ 651,470 ) $ 4,997 $ 3,537,411
+ Fair Value at Vesting of Option Awards and Stock Awards Granted in Fiscal Year That Vested During Fiscal Year $ 0 $ 0 $ 0
+ Change in Fair Value as of Vesting Date of Option Awards and Stock Awards Granted in Prior Fiscal Years For Which Applicable Vesting Conditions Were Satisfied During Fiscal Year ($ 713,859 ) ($ 641,655 ) $ 3,962,586
— Fair Value as of Prior Fiscal Year-End $ 0 $ 0 $ 0
Compensation Actually Paid $ 1,164,975 $ 2,564,064 $ 20,174,397 </t>
        </is>
      </c>
      <c r="C9" s="4" t="inlineStr">
        <is>
          <t xml:space="preserve"> </t>
        </is>
      </c>
      <c r="D9" s="4" t="inlineStr">
        <is>
          <t xml:space="preserve"> </t>
        </is>
      </c>
    </row>
    <row r="10">
      <c r="A10" s="4" t="inlineStr">
        <is>
          <t>Non-PEO NEO Average Total Compensation Amount</t>
        </is>
      </c>
      <c r="B10" s="5" t="n">
        <v>1671914</v>
      </c>
      <c r="C10" s="6" t="n">
        <v>1506020</v>
      </c>
      <c r="D10" s="6" t="n">
        <v>1238608</v>
      </c>
    </row>
    <row r="11">
      <c r="A11" s="4" t="inlineStr">
        <is>
          <t>Non-PEO NEO Average Compensation Actually Paid Amount</t>
        </is>
      </c>
      <c r="B11" s="5" t="n">
        <v>4386504</v>
      </c>
      <c r="C11" s="6" t="n">
        <v>1513756</v>
      </c>
      <c r="D11" s="6" t="n">
        <v>1191558</v>
      </c>
    </row>
    <row r="12">
      <c r="A12" s="4" t="inlineStr">
        <is>
          <t>Adjustment to Non-PEO NEO Compensation Footnote</t>
        </is>
      </c>
      <c r="B12" s="4" t="inlineStr">
        <is>
          <t xml:space="preserve">(4) The dollar amounts shown represent average compensation actually paid to our non-PEO non-PEO
FISCAL YEAR 2022 2023 2024
Summary Compensation Table Total $ 1,238,608 $ 1,506,020 $ 1,671,914
— Grant Date Fair Value of Option Awards and Stock Awards Granted in Fiscal Year ($ 612,498 ) ($ 675,002 ) ($ 857,484 )
+ Fair Value at Fiscal Year-End $ 740,161 $ 769,782 $ 2,288,427
+ Change in Fair Value of Outstanding and Unvested Option Awards and Stock Awards Granted in Prior Fiscal Years ($ 63,214 ) $ 1,636 $ 1,006,962
+ Fair Value at Vesting of Option Awards and Stock Awards Granted in Fiscal Year That Vested During Fiscal Year $ 0 $ 0 $ 0
+ Change in Fair Value as of Vesting Date of Option Awards and Stock Awards Granted in Prior Fiscal Years For Which Applicable Vesting Conditions Were Satisfied During Fiscal Year ($ 111,499 ) ($ 88,681 ) $ 276,685
— Fair Value as of Prior Fiscal Year-End $ 0 $ 0 $ 0
Compensation Actually Paid $ 1,191,558 $ 1,513,756 $ 4,386,504 </t>
        </is>
      </c>
      <c r="C12" s="4" t="inlineStr">
        <is>
          <t xml:space="preserve"> </t>
        </is>
      </c>
      <c r="D12" s="4" t="inlineStr">
        <is>
          <t xml:space="preserve"> </t>
        </is>
      </c>
    </row>
    <row r="13">
      <c r="A13" s="4" t="inlineStr">
        <is>
          <t>Compensation Actually Paid vs. Total Shareholder Return</t>
        </is>
      </c>
      <c r="C13" s="4" t="inlineStr">
        <is>
          <t xml:space="preserve"> </t>
        </is>
      </c>
      <c r="D13" s="4" t="inlineStr">
        <is>
          <t xml:space="preserve"> </t>
        </is>
      </c>
    </row>
    <row r="14">
      <c r="A14" s="4" t="inlineStr">
        <is>
          <t>Compensation Actually Paid vs. Net Income</t>
        </is>
      </c>
      <c r="C14" s="4" t="inlineStr">
        <is>
          <t xml:space="preserve"> </t>
        </is>
      </c>
      <c r="D14" s="4" t="inlineStr">
        <is>
          <t xml:space="preserve"> </t>
        </is>
      </c>
    </row>
    <row r="15">
      <c r="A15" s="4" t="inlineStr">
        <is>
          <t>Compensation Actually Paid vs. Company Selected Measure</t>
        </is>
      </c>
      <c r="C15" s="4" t="inlineStr">
        <is>
          <t xml:space="preserve"> </t>
        </is>
      </c>
      <c r="D15" s="4" t="inlineStr">
        <is>
          <t xml:space="preserve"> </t>
        </is>
      </c>
    </row>
    <row r="16">
      <c r="A16" s="4" t="inlineStr">
        <is>
          <t>Tabular List, Table</t>
        </is>
      </c>
      <c r="B16" s="4" t="inlineStr">
        <is>
          <t xml:space="preserve">Financial Performance Measures As described in more detail in “Compensation Discussion and Analysis,” our executive compensation program reflects a variable pay-for-performance
- Net Revenue
- Adjusted EBITDA
- Adjusted EBITDA Margin All information provided above under the “Pay Versus Performance” heading will not be deemed to be incorporated by reference into any filing of the Company under the Securities Act of 1933, as amended, or the Securities Exchange Act of 1934, as amended, whether made before or after the date hereof and irrespective of any general incorporation language in any such filing, except to the extent the Company specifically incorporates such information by reference </t>
        </is>
      </c>
      <c r="C16" s="4" t="inlineStr">
        <is>
          <t xml:space="preserve"> </t>
        </is>
      </c>
      <c r="D16" s="4" t="inlineStr">
        <is>
          <t xml:space="preserve"> </t>
        </is>
      </c>
    </row>
    <row r="17">
      <c r="A17" s="4" t="inlineStr">
        <is>
          <t>Total Shareholder Return Amount</t>
        </is>
      </c>
      <c r="B17" s="7" t="n">
        <v>215.74</v>
      </c>
      <c r="C17" s="8" t="n">
        <v>90.64</v>
      </c>
      <c r="D17" s="8" t="n">
        <v>89.43000000000001</v>
      </c>
    </row>
    <row r="18">
      <c r="A18" s="4" t="inlineStr">
        <is>
          <t>Peer Group Total Shareholder Return Amount</t>
        </is>
      </c>
      <c r="B18" s="8" t="n">
        <v>94.47</v>
      </c>
      <c r="C18" s="8" t="n">
        <v>98.45999999999999</v>
      </c>
      <c r="D18" s="8" t="n">
        <v>107.76</v>
      </c>
    </row>
    <row r="19">
      <c r="A19" s="4" t="inlineStr">
        <is>
          <t>Net Income (Loss)</t>
        </is>
      </c>
      <c r="B19" s="5" t="n">
        <v>53390000</v>
      </c>
      <c r="C19" s="5" t="n">
        <v>25570000</v>
      </c>
      <c r="D19" s="5" t="n">
        <v>1250000</v>
      </c>
    </row>
    <row r="20">
      <c r="A20" s="4" t="inlineStr">
        <is>
          <t>Company Selected Measure Amount</t>
        </is>
      </c>
      <c r="B20" s="9" t="n">
        <v>606.3</v>
      </c>
      <c r="C20" s="9" t="n">
        <v>471.9</v>
      </c>
      <c r="D20" s="9" t="n">
        <v>362.1</v>
      </c>
    </row>
    <row r="21">
      <c r="A21" s="4" t="inlineStr">
        <is>
          <t>PEO Name</t>
        </is>
      </c>
      <c r="B21" s="4" t="inlineStr">
        <is>
          <t>Mr. Diez-Canseco</t>
        </is>
      </c>
      <c r="C21" s="4" t="inlineStr">
        <is>
          <t xml:space="preserve"> </t>
        </is>
      </c>
      <c r="D21" s="4" t="inlineStr">
        <is>
          <t xml:space="preserve"> </t>
        </is>
      </c>
    </row>
    <row r="22">
      <c r="A22" s="4" t="inlineStr">
        <is>
          <t>Measure:: 1</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Name</t>
        </is>
      </c>
      <c r="B24" s="4" t="inlineStr">
        <is>
          <t>Net Revenue</t>
        </is>
      </c>
      <c r="C24" s="4" t="inlineStr">
        <is>
          <t xml:space="preserve"> </t>
        </is>
      </c>
      <c r="D24" s="4" t="inlineStr">
        <is>
          <t xml:space="preserve"> </t>
        </is>
      </c>
    </row>
    <row r="25">
      <c r="A25" s="4" t="inlineStr">
        <is>
          <t>Measure:: 2</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Name</t>
        </is>
      </c>
      <c r="B27" s="4" t="inlineStr">
        <is>
          <t>Adjusted EBITDA</t>
        </is>
      </c>
      <c r="C27" s="4" t="inlineStr">
        <is>
          <t xml:space="preserve"> </t>
        </is>
      </c>
      <c r="D27" s="4" t="inlineStr">
        <is>
          <t xml:space="preserve"> </t>
        </is>
      </c>
    </row>
    <row r="28">
      <c r="A28" s="4" t="inlineStr">
        <is>
          <t>Measure:: 3</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Name</t>
        </is>
      </c>
      <c r="B30" s="4" t="inlineStr">
        <is>
          <t>Adjusted EBITDA Margin</t>
        </is>
      </c>
      <c r="C30" s="4" t="inlineStr">
        <is>
          <t xml:space="preserve"> </t>
        </is>
      </c>
      <c r="D30" s="4" t="inlineStr">
        <is>
          <t xml:space="preserve"> </t>
        </is>
      </c>
    </row>
    <row r="31">
      <c r="A31" s="4" t="inlineStr">
        <is>
          <t>PEO | Year-end Fair Value of Equity Awards Granted in Covered Year that are Outstanding and Unvested</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5" t="n">
        <v>-3999980</v>
      </c>
      <c r="C33" s="5" t="n">
        <v>-1400004</v>
      </c>
      <c r="D33" s="5" t="n">
        <v>-800003</v>
      </c>
    </row>
    <row r="34">
      <c r="A34" s="4" t="inlineStr">
        <is>
          <t>PEO | Year-over-Year Change in Fair Value of Equity Awards Granted in Prior Years That are Outstanding and Unvested</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6" t="n">
        <v>10675031</v>
      </c>
      <c r="C36" s="6" t="n">
        <v>1445554</v>
      </c>
      <c r="D36" s="6" t="n">
        <v>1169121</v>
      </c>
    </row>
    <row r="37">
      <c r="A37" s="4" t="inlineStr">
        <is>
          <t>PEO | Vesting Date Fair Value of Equity Awards Granted and Vested in Covered Yea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3537411</v>
      </c>
      <c r="C39" s="6" t="n">
        <v>4997</v>
      </c>
      <c r="D39" s="6" t="n">
        <v>-651470</v>
      </c>
    </row>
    <row r="40">
      <c r="A40" s="4" t="inlineStr">
        <is>
          <t>PEO | Change in Fair Value as of Vesting Date of Prior Year Equity Awards Vested in Covered Yea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PEO | Prior Year End Fair Value of Equity Awards Granted in Any Prior Year that Fail to Meet Applicable Vesting Conditions During Covered Yea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3962586</v>
      </c>
      <c r="C45" s="6" t="n">
        <v>-641655</v>
      </c>
      <c r="D45" s="6" t="n">
        <v>-713859</v>
      </c>
    </row>
    <row r="46">
      <c r="A46" s="4" t="inlineStr">
        <is>
          <t>PEO | Dividends or Other Earnings Paid on Equity Awards not Otherwise Reflected in Total Compensation for Covered Yea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Non-PEO NEO | Year-end Fair Value of Equity Awards Granted in Covered Year that are Outstanding and Unvested</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857484</v>
      </c>
      <c r="C51" s="6" t="n">
        <v>-675002</v>
      </c>
      <c r="D51" s="6" t="n">
        <v>-612498</v>
      </c>
    </row>
    <row r="52">
      <c r="A52" s="4" t="inlineStr">
        <is>
          <t>Non-PEO NEO | Year-over-Year Change in Fair Value of Equity Awards Granted in Prior Years That are Outstanding and Unvested</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2288427</v>
      </c>
      <c r="C54" s="6" t="n">
        <v>769782</v>
      </c>
      <c r="D54" s="6" t="n">
        <v>740161</v>
      </c>
    </row>
    <row r="55">
      <c r="A55" s="4" t="inlineStr">
        <is>
          <t>Non-PEO NEO | Vesting Date Fair Value of Equity Awards Granted and Vested in Covered Yea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1006962</v>
      </c>
      <c r="C57" s="6" t="n">
        <v>1636</v>
      </c>
      <c r="D57" s="6" t="n">
        <v>-63214</v>
      </c>
    </row>
    <row r="58">
      <c r="A58" s="4" t="inlineStr">
        <is>
          <t>Non-PEO NEO | Change in Fair Value as of Vesting Date of Prior Year Equity Awards Vested in Covered Yea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Non-PEO NEO | Prior Year End Fair Value of Equity Awards Granted in Any Prior Year that Fail to Meet Applicable Vesting Conditions During Covered Yea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276685</v>
      </c>
      <c r="C63" s="6" t="n">
        <v>-88681</v>
      </c>
      <c r="D63" s="6" t="n">
        <v>-111499</v>
      </c>
    </row>
    <row r="64">
      <c r="A64" s="4" t="inlineStr">
        <is>
          <t>Non-PEO NEO | Dividends or Other Earnings Paid on Equity Awards not Otherwise Reflected in Total Compensation for Covered Yea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5" t="n">
        <v>0</v>
      </c>
      <c r="C66" s="5" t="n">
        <v>0</v>
      </c>
      <c r="D66" s="5" t="n">
        <v>0</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6" customWidth="1" min="2" max="2"/>
  </cols>
  <sheetData>
    <row r="1">
      <c r="A1" s="1" t="inlineStr">
        <is>
          <t>Recovery of Erroneously Awarded Compensation</t>
        </is>
      </c>
      <c r="B1" s="2" t="inlineStr">
        <is>
          <t>12 Months Ended</t>
        </is>
      </c>
    </row>
    <row r="2">
      <c r="B2" s="2" t="inlineStr">
        <is>
          <t>Dec. 29, 2024</t>
        </is>
      </c>
    </row>
    <row r="3">
      <c r="A3" s="4" t="inlineStr">
        <is>
          <t>Restatement Determination Date:: 2023-11-30</t>
        </is>
      </c>
      <c r="B3" s="4" t="inlineStr">
        <is>
          <t xml:space="preserve"> </t>
        </is>
      </c>
    </row>
    <row r="4">
      <c r="A4" s="3" t="inlineStr">
        <is>
          <t>Erroneously Awarded Compensation Recovery</t>
        </is>
      </c>
      <c r="B4" s="4" t="inlineStr">
        <is>
          <t xml:space="preserve"> </t>
        </is>
      </c>
    </row>
    <row r="5">
      <c r="A5" s="4" t="inlineStr">
        <is>
          <t>Restatement Determination Date</t>
        </is>
      </c>
      <c r="B5" s="4" t="inlineStr">
        <is>
          <t>Nov. 30,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29, 2024</t>
        </is>
      </c>
    </row>
    <row r="3">
      <c r="A3" s="3" t="inlineStr">
        <is>
          <t>Award Timing Disclosures [Line Items]</t>
        </is>
      </c>
      <c r="B3" s="4" t="inlineStr">
        <is>
          <t xml:space="preserve"> </t>
        </is>
      </c>
    </row>
    <row r="4">
      <c r="A4" s="4" t="inlineStr">
        <is>
          <t>Award Timing MNPI Disclosure</t>
        </is>
      </c>
      <c r="B4" s="4" t="inlineStr">
        <is>
          <t>We do not grant stock options, stock appreciation rights or similar instruments with option-like features and have no policies or practices to disclose pursuant to Item 402(x)(1) of Regulation S-K.</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12:01:29Z</dcterms:created>
  <dcterms:modified xmlns:dcterms="http://purl.org/dc/terms/" xmlns:xsi="http://www.w3.org/2001/XMLSchema-instance" xsi:type="dcterms:W3CDTF">2025-04-17T12:01:30Z</dcterms:modified>
</cp:coreProperties>
</file>